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BUSINESS AND SUMMA" sheetId="7" state="visible" r:id="rId7"/>
    <sheet xmlns:r="http://schemas.openxmlformats.org/officeDocument/2006/relationships" name="2. GOING CONCERN" sheetId="8" state="visible" r:id="rId8"/>
    <sheet xmlns:r="http://schemas.openxmlformats.org/officeDocument/2006/relationships" name="3. RELATED PARTY TRANSACTIONS" sheetId="9" state="visible" r:id="rId9"/>
    <sheet xmlns:r="http://schemas.openxmlformats.org/officeDocument/2006/relationships" name="4. NOTES PAYABLE, RELATED PARTI" sheetId="10" state="visible" r:id="rId10"/>
    <sheet xmlns:r="http://schemas.openxmlformats.org/officeDocument/2006/relationships" name="5. COMMITMENTS AND CONTINGENCIE" sheetId="11" state="visible" r:id="rId11"/>
    <sheet xmlns:r="http://schemas.openxmlformats.org/officeDocument/2006/relationships" name="6. SUBSEQUENT EVENTS" sheetId="12" state="visible" r:id="rId12"/>
    <sheet xmlns:r="http://schemas.openxmlformats.org/officeDocument/2006/relationships" name="1. NATURE OF BUSINESS AND SUM_2" sheetId="13" state="visible" r:id="rId13"/>
    <sheet xmlns:r="http://schemas.openxmlformats.org/officeDocument/2006/relationships" name="4. NOTES PAYABLE, RELATED PAR_2" sheetId="14" state="visible" r:id="rId14"/>
    <sheet xmlns:r="http://schemas.openxmlformats.org/officeDocument/2006/relationships" name="1. NATURE OF BUSINESS AND SUM_3" sheetId="15" state="visible" r:id="rId15"/>
    <sheet xmlns:r="http://schemas.openxmlformats.org/officeDocument/2006/relationships" name="2. GOING CONCERN (Details Narra" sheetId="16" state="visible" r:id="rId16"/>
    <sheet xmlns:r="http://schemas.openxmlformats.org/officeDocument/2006/relationships" name="3. RELATED PARTY TRANSACTIONS (" sheetId="17" state="visible" r:id="rId17"/>
    <sheet xmlns:r="http://schemas.openxmlformats.org/officeDocument/2006/relationships" name="4. NOTES PAYABLE, RELATED PAR_3"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19</t>
        </is>
      </c>
      <c r="C2" s="2" t="inlineStr">
        <is>
          <t>Aug. 05, 2020</t>
        </is>
      </c>
    </row>
    <row r="3">
      <c r="A3" s="3" t="inlineStr">
        <is>
          <t>Document And Entity Information</t>
        </is>
      </c>
    </row>
    <row r="4">
      <c r="A4" s="4" t="inlineStr">
        <is>
          <t>Entity Registrant Name</t>
        </is>
      </c>
      <c r="B4" s="4" t="inlineStr">
        <is>
          <t>CAN CAL RESOURCES LTD</t>
        </is>
      </c>
    </row>
    <row r="5">
      <c r="A5" s="4" t="inlineStr">
        <is>
          <t>Entity Central Index Key</t>
        </is>
      </c>
      <c r="B5" s="4" t="inlineStr">
        <is>
          <t>0001083848</t>
        </is>
      </c>
    </row>
    <row r="6">
      <c r="A6" s="4" t="inlineStr">
        <is>
          <t>Document Type</t>
        </is>
      </c>
      <c r="B6" s="4" t="inlineStr">
        <is>
          <t>10-Q</t>
        </is>
      </c>
    </row>
    <row r="7">
      <c r="A7" s="4" t="inlineStr">
        <is>
          <t>Document Period End Date</t>
        </is>
      </c>
      <c r="B7" s="4" t="inlineStr">
        <is>
          <t>Sep. 30,
		2019</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3667060</v>
      </c>
    </row>
    <row r="13">
      <c r="A13" s="4" t="inlineStr">
        <is>
          <t>Document Fiscal Period Focus</t>
        </is>
      </c>
      <c r="B13" s="4" t="inlineStr">
        <is>
          <t>Q3</t>
        </is>
      </c>
    </row>
    <row r="14">
      <c r="A14" s="4" t="inlineStr">
        <is>
          <t>Document Fiscal Year Focus</t>
        </is>
      </c>
      <c r="B14" s="4" t="inlineStr">
        <is>
          <t>2019</t>
        </is>
      </c>
    </row>
    <row r="15">
      <c r="A15" s="4" t="inlineStr">
        <is>
          <t>Small Business Entity</t>
        </is>
      </c>
      <c r="B15" s="4" t="inlineStr">
        <is>
          <t>true</t>
        </is>
      </c>
    </row>
    <row r="16">
      <c r="A16" s="4" t="inlineStr">
        <is>
          <t>Entity Emerging Growth</t>
        </is>
      </c>
      <c r="B16" s="4" t="inlineStr">
        <is>
          <t>false</t>
        </is>
      </c>
    </row>
    <row r="17">
      <c r="A17" s="4" t="inlineStr">
        <is>
          <t>Entity Interactive Data Current</t>
        </is>
      </c>
      <c r="B17" s="4" t="inlineStr">
        <is>
          <t>Yes</t>
        </is>
      </c>
    </row>
    <row r="18">
      <c r="A18" s="4" t="inlineStr">
        <is>
          <t>Entity File Number</t>
        </is>
      </c>
      <c r="B18" s="4" t="inlineStr">
        <is>
          <t>000-26669</t>
        </is>
      </c>
    </row>
    <row r="19">
      <c r="A19" s="4" t="inlineStr">
        <is>
          <t>Entity Incorporation State Code</t>
        </is>
      </c>
      <c r="B19" s="4" t="inlineStr">
        <is>
          <t>NV</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NOTES PAYABLE, RELATED PARTIES</t>
        </is>
      </c>
      <c r="B1" s="2" t="inlineStr">
        <is>
          <t>9 Months Ended</t>
        </is>
      </c>
    </row>
    <row r="2">
      <c r="B2" s="2" t="inlineStr">
        <is>
          <t>Sep. 30, 2019</t>
        </is>
      </c>
    </row>
    <row r="3">
      <c r="A3" s="3" t="inlineStr">
        <is>
          <t>Debt Disclosure [Abstract]</t>
        </is>
      </c>
    </row>
    <row r="4">
      <c r="A4" s="4" t="inlineStr">
        <is>
          <t>NOTES PAYABLE, RELATED PARTIES</t>
        </is>
      </c>
      <c r="B4" s="4" t="inlineStr">
        <is>
          <t>4. NOTES PAYABLE, RELATED PARTIES Notes payable, related parties consisted
of the following as of September 30, 2018 and December 31, 2017, respectively:
September 30, 2019 December 31, 2018
Note payable (1) $ 149,078 $ 149,078
Total related party notes payable $ 149,078 $ 149,078
(1) Note payable to the former CEO, unsecured, bearing interest at 10% and due on demand. Per the settlement of a lawsuit, the terms of this note were adjusted. Legal expenses incurred as a result of the lawsuit would bear interest at 10%, however, all other expenses would bear interest at 5%. The following presents components of interest
expense by instrument type:
Three Months Ended Three Months Ended Nine Months Ended Nine Months Ended
Interest on notes payable, related parties $ (2,116 ) $ (2,283 ) $ (6,280 ) $ 8,943
Total interest (expense) income $ (2,116 ) $ (2,283 ) $ (6,280 ) $ 8,943 The negative interest recognized in the
nine months ended September 30, 2018 is due to a recalculation on the loan per revisions to the agreement from the lawyers of the
lawsuit recognized in the first three months of 2018. Previously omitted costs were added to the outstanding loan and the interest
rate was left at 10% for legal expenses incurred but adjusted to 5% for all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5. COMMITMENTS AND CONTINGENCIES A) Mining claims The Company had a lease and purchase option
agreement that began in March 1998 which has since expired, covering six patented claims in the Cerbat Mountains, Hualapai Mining
District and Mohave County Arizona. The Company paid $1,500 per quarter as minimum advance royalties. The Company forfeited the
option to purchase the property for $250,000 plus interest at a rate of 8% compounded annually from and after the date of its exercise
of the option to purchase the property. If the Lessee exercises its option to purchase, all funds paid to Lessors would be credited
toward the purchase price as of the date the payments were made. B) Mining reclamation costs Mining and reclamation permits, and an
air quality permit have been issued by the California regulatory agencies in the names of both Twin Mountain, our joint venture
partner, and the Company on August 25, 2016 for a 5 year permit.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Can-Cal &amp; Candeo Growth Solutions are now joint owners of this Permit which has been extended
to December 31, 2048. C) Litigation On June 3, 2014, a group of Company shareholders
under the direction of Ronald D. Sloan (a former Chief Executive Officer and director of the Company) (collectively the “Plaintiffs”)
filed a shareholder derivative complaint in Nevada State Court against the Company, as well as its then current directors (Thompson
MacDonald, G. Michael Hogan, and Ron Schinnour), William Hogan, FutureWorth Capital Corp. and Candeo (collectively the “Defendants”).
The Plaintiffs are alleging, among other things, that the Defendants caused the Company to enter into a transaction with Candeo
involving the Pisgah Property that was not in the best interests of the Company. However, the transaction with Candeo is in the
best interests of the Company (see above in "Note 3 – Related Party - Material Supply Agreement”). There are many other allegations made by
the Plaintiffs, all of which are considered by the Defendants to be frivolous with no basis in fact. In fact, due to the actions
of the prior management of the Company, the Company would not have been able to continue operations and would have failed without
the intervention of new management, including certain of the Defendants, and without entering into the transaction with Candeo.
Accordingly, no provision has been recorded in the financial statements of the Company for any payment to the Plaintiffs pursuant
to the claim or otherwise. Legal counsel for the Company is Justin C. Jones, Esq., currently of Jones Lovelock of Las Vegas, Nevada. Can-Cal Resources Ltd., as one of several
Defendants in Derivative Lawsuit reached “Settlement Agreement in Principle” mid-November 2017, on July 9, 2018, the
courts approved the Stipulation and Agreement of Settlement. Terms of the Agreement include:
· A new Board was constituted as of May 13, 2019, with Mr. Casey Douglass, appointee of Defendants and Mr. Hugo Bondi, appointee of Plaintiffs, whom then unanimously voted in Mr. Gary Oosterhoff as third Director.
· Anvance Royalty payments on minimum tonnage of lava material to Candeo Lava Products within certain time frames.
· Proceeds from lava material income are budgeted towards Plaintiff’s legal costs, acute Accounts Payables and Management Fees. An annual minimum was established to cover base costs of keeping Can-Cal from insolvency.
· As Candeo develops its marketing, it expects to substantially increase volumes of lava material sales and thus future purchases from Can-Cal. After the first 60-75,000 tons are purchased and or advance royalty paid, then Can-Cal will begin to receive 20% of gross revenues, or ORI (Overriding Royalty Interest) from Candeo’s sales of lava material.
· Can-Cal Resources will be able to focus on developing any other resource potential. In or about June 2017, the Securities and
Exchange Commission initiated an administrative proceeding before an administrative law judge seeking to revoke Can-Cal’s
registration as a publicly traded security. In November 2017, the SEC’s Division of Enforcement sought summary adjudication
on the issue of permanent revocation of Cal-Cal’s securities registration. Can-Cal opposed the motion and the matter has
been fully briefed; however, as of April 5, 2019, the SEC has moved to dismiss this proceeding. In January 2020, after several
motions and procedural delays, the SEC administrative law judge in the matter issued a decision revoking Can-Cal’s United
States securities registration.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Board of Directors, matters currently pending or threatened against us are not expected
to have a material adverse effect on our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9 Months Ended</t>
        </is>
      </c>
    </row>
    <row r="2">
      <c r="B2" s="2" t="inlineStr">
        <is>
          <t>Sep. 30, 2019</t>
        </is>
      </c>
    </row>
    <row r="3">
      <c r="A3" s="3" t="inlineStr">
        <is>
          <t>Subsequent Events [Abstract]</t>
        </is>
      </c>
    </row>
    <row r="4">
      <c r="A4" s="4" t="inlineStr">
        <is>
          <t>SUBSEQUENT EVENTS</t>
        </is>
      </c>
      <c r="B4" s="4" t="inlineStr">
        <is>
          <t>6. SUBSEQUENT EVENTS October 21, 2019, the Company filed an 8-K reporting that funds
had been received in the amount of $100,000 from a third party with whom they executed a Memorandum of Understanding with. That
company is Archemetrix Mineral Resources LLC, with subsequent Definitive Agreement details described below. On March 31, 2020, Richmond (Dick) Graham was appointed to the
Can-Cal Advisory Board. With over 25 years
of mineral and energy development experience and consulting experience to boards and management teams Mr. Graham brings experience
that is well suited to Can-Cal. Richmond’s past private and public company experience is rich in senior management and board
roles. His experience includes the Board of Moss Lake Gold Mines (TSXV.MOK sold to Wesdome), Officer of Landis Energy (TSXV.LIS
formerly Landis Mining sold to AltaGas TSX.ALA), Co-Founder/President/CEO/Board member of Banyan Gold Corp (TSXV.BYN). He currently
provides advisory services to Boards and sits on the Boards of private international and North American companies. In addition,
he Chairs the Saskatchewan Science Center Board of Directors and is active on other charity boards. Mr. Graham is
a Professional Engineer (P.Eng.), Project Management Professional (PMP), Certified Management Consultant (CMC), and holds the designation
of ICD.D from the Institute of Corporate Directors. Richmond is a graduate of Saskatchewan Polytech (Diploma Mechanical Engineering
Technology), Lakehead University (B.Eng.), and Royal Roads University (MBA). On March 31, 2020, Can-Cal issued a press release regarding
the election of Mr. Graham. The press release is filed herewith as Exhibit 99.1. On May 15th, 2020 , Company Can-Cal we us The Board of Directors believes
that the share-based compensation payable to Mr. Richmond is appropriate due to the fact that the Company has very limited cash
and funding resources. We claim an exemption from registration
for the issuance pursuant to Section 4(a)(2) and/or Rule 506 of Regulation D of the Securities Act of 1933, as amended (the “ Securities
Act accredited
investor The Company continued to negotiate
an agreement with a third-party to develop Can-Cal’s Pisgah resource. Additionally, Mr. Graham has brought his considerable
engineering, business, exploration, mining, and public company experience to bear on these efforts. The Company plans to take steps
to bring its filings current with the Securities and Exchange Commission (SEC). Assuming the Company becomes current in its SEC
filings, it then plans to take steps to comply with the rules and regulations of the provincial jurisdictions of Alberta and British
Columbia, Canada. On May 24th, 2020, Can-Cal Resources Ltd.
(the “ Company we us AMR Pisgah Property Pursuant to the Definitive Agreement, AMR
had agreed to mine resources from the Pisgah Property. The Mineral Lease calls for up to 9 million
tons of material to be processed by AMR for commercial markets and remains in place until such 9 million tons are processed, or
15 years from the date of the Mineral Lease. The Definitive Agreement remains in place until the end of the Mineral Lease. The initial processing under the Definitive
Agreement is anticipated to commence in the third quarter of 2020 with the start of a pilot program. In the event the pilot program
is successful, and subject to certain conditions, the processing of the Pisgah Property pursuant to the terms of the Definitive
Agreement is expected to begin during the first half of 2021. Under the Definitive Agreement all capital costs are borne by AMR. Profits from the sale of any metals processed
by AMR under the Definitive Agreement provide a royalty share to Can-Cal consisting of a minimum of 40% of net profits from the
sale of mineral concentrate, increasing incrementally based on certain milestones of gross tonnage of material processed. Additionally, prior to the first 8 million
tons being processed, an optional right may be exercised whereby an additional 4.5 million tons of material, above the initial
9 million tons, can be processed under the Definitive Agreements with terms yet to be agreed upon by the parties, at which time
the term of the Mineral Lease will be extended by 15 years. Profits from byproducts remaining from
the process to derive a concentrate for smelter-refiners, are to be split 50/50 between the parties. Specific minimum as well as ongoing performance
requirements are to be met through out the duration of the Definitive Agreements. The Definitive Agreement requires AMR to
pay a Royalty Advance of $1.2 million to the Company, payable as follows: (a) $100,000 which was paid by AMR in the third quarter
of 2019; (b) $100,000 payable by June 22, 2020, pursuant to certain conditions being met as described in the Definitive Agreement;
(c) $150,000 prior to commencement of Pilot Program expected in Q3 of 2020; (d) $350,000 no later than 60 days after the pilot
program or commercial activity at the Pisgah Property has started; and (e) $500,000 at the earlier In recognition of the Royalty Advance,
the Company agreed to grant AMR a Warrant to purchase up to 5 million shares of common stock (the " AMR Warrants The Definitive Agreements include certain
indemnification and other requirements of the parties typical of transactions of this type. The Mineral Lease may be terminated
by AMR in certain situations including our breach of the representations of the Mineral Lease and our failure to cure such breaches
30 days after notice thereof is provided to the Company. In certain circumstances we also have the right to terminate the Mineral
Lease, including upon AMR's breach of the agreement (and failure to cure 30 days after notice thereof is provided to AMR) and AMR's
failure to meet certain minimum volume requirements relating to the processing of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olicies)</t>
        </is>
      </c>
      <c r="B1" s="2" t="inlineStr">
        <is>
          <t>9 Months Ended</t>
        </is>
      </c>
    </row>
    <row r="2">
      <c r="B2" s="2" t="inlineStr">
        <is>
          <t>Sep. 30, 2019</t>
        </is>
      </c>
    </row>
    <row r="3">
      <c r="A3" s="3" t="inlineStr">
        <is>
          <t>Accounting Policies [Abstract]</t>
        </is>
      </c>
    </row>
    <row r="4">
      <c r="A4" s="4" t="inlineStr">
        <is>
          <t>Nature of Business</t>
        </is>
      </c>
      <c r="B4" s="4" t="inlineStr">
        <is>
          <t>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y own, lease or have mining interest in one
mineral property in California, United States. The Company previously had mineral rights in Owl Canyon, California as well as Cerbat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is>
      </c>
    </row>
    <row r="5">
      <c r="A5" s="4" t="inlineStr">
        <is>
          <t>Basis of Presentation</t>
        </is>
      </c>
      <c r="B5" s="4" t="inlineStr">
        <is>
          <t>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7 and notes thereto contained in the Company’s Annual Report on
Form 10-K.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t>
        </is>
      </c>
    </row>
    <row r="6">
      <c r="A6" s="4" t="inlineStr">
        <is>
          <t>Exploration Stage Company</t>
        </is>
      </c>
      <c r="B6" s="4" t="inlineStr">
        <is>
          <t>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947,451 for the period from inception (March 22, 1995) through September 30, 2019.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Revenue Recognition Policy The Company adopted ASC 606, Revenue from
Contracts with Customers (Topic 606). Under this standard the Company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adoption of this standard does not have
a material impact on the financial statements.</t>
        </is>
      </c>
    </row>
    <row r="9">
      <c r="A9" s="4" t="inlineStr">
        <is>
          <t>Gains and Losses from Debt Extinguishment</t>
        </is>
      </c>
      <c r="B9" s="4" t="inlineStr">
        <is>
          <t>Gains and Losses from Debt Extinguishment
Gain from extinguishment of debt. The Company
reflects gain on extinguishment of debt as a credit to earnings from operations in the period in which it is determined that the
liability has been forgiven either by the vendor, judicial authority, or the passing of the stature of limitations. Gains from
related parties are credited to paid in capital.</t>
        </is>
      </c>
    </row>
    <row r="10">
      <c r="A10" s="4" t="inlineStr">
        <is>
          <t>Basic and Diluted Loss per Share</t>
        </is>
      </c>
      <c r="B10"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9 and 2018 potential dilutive securities had an anti-dilutive effect
and were not included in the calculation of diluted net loss per common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NOTES PAYABLE, RELATED PARTIES (Tables)</t>
        </is>
      </c>
      <c r="B1" s="2" t="inlineStr">
        <is>
          <t>9 Months Ended</t>
        </is>
      </c>
    </row>
    <row r="2">
      <c r="B2" s="2" t="inlineStr">
        <is>
          <t>Sep. 30, 2019</t>
        </is>
      </c>
    </row>
    <row r="3">
      <c r="A3" s="3" t="inlineStr">
        <is>
          <t>Debt Disclosure [Abstract]</t>
        </is>
      </c>
    </row>
    <row r="4">
      <c r="A4" s="4" t="inlineStr">
        <is>
          <t>Schedule of Notes payable, related parties</t>
        </is>
      </c>
      <c r="B4" s="4" t="inlineStr">
        <is>
          <t xml:space="preserve">Notes payable, related parties consisted
of the following as of September 30, 2018 and December 31, 2017, respectively:
September 30, 2019 December 31, 2018
Note payable (1) $ 149,078 $ 149,078
Total related party notes payable $ 149,078 $ 149,078
(1) Note payable to the former CEO, unsecured, bearing interest at 10% and due on demand. Per the settlement of a lawsuit, the terms of this note were adjusted. Legal expenses incurred as a result of the lawsuit would bear interest at 10%, however, all other expenses would bear interest at 5%. The following presents components of interest
expense by instrument type:
Three Months Ended Three Months Ended Nine Months Ended Nine Months Ended
Interest on notes payable, related parties $ (2,116 ) $ (2,283 ) $ (6,280 ) $ 8,943
Total interest (expense) income $ (2,116 ) $ (2,283 ) $ (6,280 ) $ 8,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NATURE OF BUSINESS AND SUMMARY OF SIGNIFICANT ACCOUNTING POLICIES (Details Narrative) - USD ($)</t>
        </is>
      </c>
      <c r="B1" s="2" t="inlineStr">
        <is>
          <t>Sep. 30, 2019</t>
        </is>
      </c>
      <c r="C1" s="2" t="inlineStr">
        <is>
          <t>Dec. 31, 2018</t>
        </is>
      </c>
    </row>
    <row r="2">
      <c r="A2" s="3" t="inlineStr">
        <is>
          <t>Accounting Policies [Abstract]</t>
        </is>
      </c>
    </row>
    <row r="3">
      <c r="A3" s="4" t="inlineStr">
        <is>
          <t>Accumulated deficit</t>
        </is>
      </c>
      <c r="B3" s="6" t="n">
        <v>-11947451</v>
      </c>
      <c r="C3" s="6" t="n">
        <v>-118132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GOING CONCERN (Details Narrative)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Organization, Consolidation and Presentation of Financial Statements [Abstract]</t>
        </is>
      </c>
    </row>
    <row r="4">
      <c r="A4" s="4" t="inlineStr">
        <is>
          <t>Net loss</t>
        </is>
      </c>
      <c r="B4" s="6" t="n">
        <v>-52605</v>
      </c>
      <c r="C4" s="6" t="n">
        <v>-49935</v>
      </c>
      <c r="D4" s="6" t="n">
        <v>-134243</v>
      </c>
      <c r="E4" s="6" t="n">
        <v>-132657</v>
      </c>
    </row>
    <row r="5">
      <c r="A5" s="4" t="inlineStr">
        <is>
          <t>Working capital</t>
        </is>
      </c>
      <c r="B5" s="6" t="n">
        <v>-1308087</v>
      </c>
      <c r="D5" s="6" t="n">
        <v>-130808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3. RELATED PARTY TRANSACTIONS (Details Narrative) - USD ($)</t>
        </is>
      </c>
      <c r="B1" s="2" t="inlineStr">
        <is>
          <t>Sep. 30, 2019</t>
        </is>
      </c>
      <c r="C1" s="2" t="inlineStr">
        <is>
          <t>Dec. 31, 2018</t>
        </is>
      </c>
      <c r="D1" s="2" t="inlineStr">
        <is>
          <t>Dec. 31, 2017</t>
        </is>
      </c>
      <c r="E1" s="2" t="inlineStr">
        <is>
          <t>Dec. 31, 2016</t>
        </is>
      </c>
    </row>
    <row r="2">
      <c r="A2" s="4" t="inlineStr">
        <is>
          <t>Unearned revenues, related party</t>
        </is>
      </c>
      <c r="B2" s="6" t="n">
        <v>583066</v>
      </c>
      <c r="C2" s="6" t="n">
        <v>583066</v>
      </c>
    </row>
    <row r="3">
      <c r="A3" s="4" t="inlineStr">
        <is>
          <t>Accounts payable, related parties</t>
        </is>
      </c>
      <c r="B3" s="6" t="n">
        <v>102025</v>
      </c>
      <c r="C3" s="6" t="n">
        <v>62673</v>
      </c>
    </row>
    <row r="4">
      <c r="A4" s="4" t="inlineStr">
        <is>
          <t>Consulting Agreement [Member] | Future Worth Capital Corp [Member]</t>
        </is>
      </c>
    </row>
    <row r="5">
      <c r="A5" s="4" t="inlineStr">
        <is>
          <t>Accounts payable, related parties</t>
        </is>
      </c>
      <c r="D5" s="6" t="n">
        <v>506</v>
      </c>
      <c r="E5" s="6" t="n">
        <v>50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4. NOTES PAYABLE, RELATED PARTIES (Details - Notes Payable) - USD ($)</t>
        </is>
      </c>
      <c r="C1" s="2" t="inlineStr">
        <is>
          <t>3 Months Ended</t>
        </is>
      </c>
      <c r="E1" s="2" t="inlineStr">
        <is>
          <t>9 Months Ended</t>
        </is>
      </c>
    </row>
    <row r="2">
      <c r="C2" s="2" t="inlineStr">
        <is>
          <t>Sep. 30, 2019</t>
        </is>
      </c>
      <c r="D2" s="2" t="inlineStr">
        <is>
          <t>Sep. 30, 2018</t>
        </is>
      </c>
      <c r="E2" s="2" t="inlineStr">
        <is>
          <t>Sep. 30, 2019</t>
        </is>
      </c>
      <c r="F2" s="2" t="inlineStr">
        <is>
          <t>Sep. 30, 2018</t>
        </is>
      </c>
      <c r="G2" s="2" t="inlineStr">
        <is>
          <t>Dec. 31, 2018</t>
        </is>
      </c>
    </row>
    <row r="3">
      <c r="A3" s="4" t="inlineStr">
        <is>
          <t>Total related party notes payable</t>
        </is>
      </c>
      <c r="C3" s="6" t="n">
        <v>149078</v>
      </c>
      <c r="E3" s="6" t="n">
        <v>149078</v>
      </c>
      <c r="G3" s="6" t="n">
        <v>149078</v>
      </c>
    </row>
    <row r="4">
      <c r="A4" s="4" t="inlineStr">
        <is>
          <t>Interest on notes payable, related parties</t>
        </is>
      </c>
      <c r="C4" s="5" t="n">
        <v>-2116</v>
      </c>
      <c r="D4" s="6" t="n">
        <v>-2283</v>
      </c>
      <c r="E4" s="5" t="n">
        <v>-6280</v>
      </c>
      <c r="F4" s="6" t="n">
        <v>8943</v>
      </c>
    </row>
    <row r="5">
      <c r="A5" s="4" t="inlineStr">
        <is>
          <t>Former CEO [Member]</t>
        </is>
      </c>
    </row>
    <row r="6">
      <c r="A6" s="4" t="inlineStr">
        <is>
          <t>Total related party notes payable</t>
        </is>
      </c>
      <c r="B6" s="4" t="inlineStr">
        <is>
          <t>[1]</t>
        </is>
      </c>
      <c r="C6" s="6" t="n">
        <v>149078</v>
      </c>
      <c r="E6" s="6" t="n">
        <v>149078</v>
      </c>
      <c r="G6" s="6" t="n">
        <v>149078</v>
      </c>
    </row>
    <row r="7"/>
    <row r="8">
      <c r="A8" s="4" t="inlineStr">
        <is>
          <t>[1]</t>
        </is>
      </c>
      <c r="B8" s="4" t="inlineStr">
        <is>
          <t>Note payable to the former CEO, unsecured, bearing interest at 10% and due on demand. Per the settlement of a lawsuit, the terms of this note were adjusted. Legal expenses incurred as a result of the lawsuit would bear interest at 10%, however, all other expenses would bear interest at 5%.</t>
        </is>
      </c>
    </row>
  </sheetData>
  <mergeCells count="5">
    <mergeCell ref="A1:B2"/>
    <mergeCell ref="C1:D1"/>
    <mergeCell ref="E1:F1"/>
    <mergeCell ref="A7:F7"/>
    <mergeCell ref="B8:F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19</t>
        </is>
      </c>
      <c r="C1" s="2" t="inlineStr">
        <is>
          <t>Dec. 31, 2018</t>
        </is>
      </c>
    </row>
    <row r="2">
      <c r="A2" s="3" t="inlineStr">
        <is>
          <t>Current Assets:</t>
        </is>
      </c>
    </row>
    <row r="3">
      <c r="A3" s="4" t="inlineStr">
        <is>
          <t>Cash</t>
        </is>
      </c>
      <c r="B3" s="6" t="n">
        <v>59764</v>
      </c>
      <c r="C3" s="6" t="n">
        <v>54</v>
      </c>
    </row>
    <row r="4">
      <c r="A4" s="4" t="inlineStr">
        <is>
          <t>Prepaids &amp; Deposits</t>
        </is>
      </c>
      <c r="B4" s="5" t="n">
        <v>10431</v>
      </c>
      <c r="C4" s="5" t="n">
        <v>0</v>
      </c>
    </row>
    <row r="5">
      <c r="A5" s="4" t="inlineStr">
        <is>
          <t>Total Current Assets</t>
        </is>
      </c>
      <c r="B5" s="5" t="n">
        <v>70195</v>
      </c>
      <c r="C5" s="5" t="n">
        <v>54</v>
      </c>
    </row>
    <row r="6">
      <c r="A6" s="4" t="inlineStr">
        <is>
          <t>Total Assets</t>
        </is>
      </c>
      <c r="B6" s="5" t="n">
        <v>70195</v>
      </c>
      <c r="C6" s="5" t="n">
        <v>54</v>
      </c>
    </row>
    <row r="7">
      <c r="A7" s="3" t="inlineStr">
        <is>
          <t>Current Liabilities:</t>
        </is>
      </c>
    </row>
    <row r="8">
      <c r="A8" s="4" t="inlineStr">
        <is>
          <t>Accounts payable</t>
        </is>
      </c>
      <c r="B8" s="5" t="n">
        <v>316657</v>
      </c>
      <c r="C8" s="5" t="n">
        <v>258029</v>
      </c>
    </row>
    <row r="9">
      <c r="A9" s="4" t="inlineStr">
        <is>
          <t>Accounts payable, related party</t>
        </is>
      </c>
      <c r="B9" s="5" t="n">
        <v>102025</v>
      </c>
      <c r="C9" s="5" t="n">
        <v>62673</v>
      </c>
    </row>
    <row r="10">
      <c r="A10" s="4" t="inlineStr">
        <is>
          <t>Accrued expenses</t>
        </is>
      </c>
      <c r="B10" s="5" t="n">
        <v>19930</v>
      </c>
      <c r="C10" s="5" t="n">
        <v>19930</v>
      </c>
    </row>
    <row r="11">
      <c r="A11" s="4" t="inlineStr">
        <is>
          <t>Accrued expenses, related party</t>
        </is>
      </c>
      <c r="B11" s="5" t="n">
        <v>107403</v>
      </c>
      <c r="C11" s="5" t="n">
        <v>101122</v>
      </c>
    </row>
    <row r="12">
      <c r="A12" s="4" t="inlineStr">
        <is>
          <t>Unearned revenues</t>
        </is>
      </c>
      <c r="B12" s="5" t="n">
        <v>100123</v>
      </c>
      <c r="C12" s="5" t="n">
        <v>0</v>
      </c>
    </row>
    <row r="13">
      <c r="A13" s="4" t="inlineStr">
        <is>
          <t>Unearned revenues, related party</t>
        </is>
      </c>
      <c r="B13" s="5" t="n">
        <v>583066</v>
      </c>
      <c r="C13" s="5" t="n">
        <v>583066</v>
      </c>
    </row>
    <row r="14">
      <c r="A14" s="4" t="inlineStr">
        <is>
          <t>Notes payable, related parties</t>
        </is>
      </c>
      <c r="B14" s="5" t="n">
        <v>149078</v>
      </c>
      <c r="C14" s="5" t="n">
        <v>149078</v>
      </c>
    </row>
    <row r="15">
      <c r="A15" s="4" t="inlineStr">
        <is>
          <t>Total Current Liabilities</t>
        </is>
      </c>
      <c r="B15" s="5" t="n">
        <v>1378282</v>
      </c>
      <c r="C15" s="5" t="n">
        <v>1173898</v>
      </c>
    </row>
    <row r="16">
      <c r="A16" s="4" t="inlineStr">
        <is>
          <t>Total Liabilities</t>
        </is>
      </c>
      <c r="B16" s="5" t="n">
        <v>1378282</v>
      </c>
      <c r="C16" s="5" t="n">
        <v>1173898</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01 par value, 10,000,000 shares authorized; no shares issued and outstanding</t>
        </is>
      </c>
      <c r="B19" s="5" t="n">
        <v>0</v>
      </c>
      <c r="C19" s="5" t="n">
        <v>0</v>
      </c>
    </row>
    <row r="20">
      <c r="A20" s="4" t="inlineStr">
        <is>
          <t>Common stock, $0.001 par value, 100,000,000 shares authorized; 43,667,060 shares issued and outstanding as at September 30, 2019 and December 31, 2018</t>
        </is>
      </c>
      <c r="B20" s="5" t="n">
        <v>43667</v>
      </c>
      <c r="C20" s="5" t="n">
        <v>43667</v>
      </c>
    </row>
    <row r="21">
      <c r="A21" s="4" t="inlineStr">
        <is>
          <t>Additional paid-in capital</t>
        </is>
      </c>
      <c r="B21" s="5" t="n">
        <v>10595697</v>
      </c>
      <c r="C21" s="5" t="n">
        <v>10595697</v>
      </c>
    </row>
    <row r="22">
      <c r="A22" s="4" t="inlineStr">
        <is>
          <t>Accumulated deficit</t>
        </is>
      </c>
      <c r="B22" s="5" t="n">
        <v>-11947451</v>
      </c>
      <c r="C22" s="5" t="n">
        <v>-11813208</v>
      </c>
    </row>
    <row r="23">
      <c r="A23" s="4" t="inlineStr">
        <is>
          <t>Total Stockholders' Deficit</t>
        </is>
      </c>
      <c r="B23" s="5" t="n">
        <v>-1308087</v>
      </c>
      <c r="C23" s="5" t="n">
        <v>-1173844</v>
      </c>
    </row>
    <row r="24">
      <c r="A24" s="4" t="inlineStr">
        <is>
          <t>Total Liabilities and Stockholders' Deficit</t>
        </is>
      </c>
      <c r="B24" s="6" t="n">
        <v>70195</v>
      </c>
      <c r="C24" s="6" t="n">
        <v>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3667060</v>
      </c>
      <c r="C9" s="5" t="n">
        <v>43667060</v>
      </c>
    </row>
    <row r="10">
      <c r="A10" s="4" t="inlineStr">
        <is>
          <t>Common Stock, Shares Outstanding</t>
        </is>
      </c>
      <c r="B10" s="5" t="n">
        <v>43667060</v>
      </c>
      <c r="C10" s="5" t="n">
        <v>43667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Revenue</t>
        </is>
      </c>
      <c r="B3" s="6" t="n">
        <v>0</v>
      </c>
      <c r="C3" s="6" t="n">
        <v>0</v>
      </c>
      <c r="D3" s="6" t="n">
        <v>29992</v>
      </c>
      <c r="E3" s="6" t="n">
        <v>0</v>
      </c>
    </row>
    <row r="4">
      <c r="A4" s="3" t="inlineStr">
        <is>
          <t>Operating expenses</t>
        </is>
      </c>
    </row>
    <row r="5">
      <c r="A5" s="4" t="inlineStr">
        <is>
          <t>Exploration costs</t>
        </is>
      </c>
      <c r="B5" s="5" t="n">
        <v>0</v>
      </c>
      <c r="C5" s="5" t="n">
        <v>0</v>
      </c>
      <c r="D5" s="5" t="n">
        <v>0</v>
      </c>
      <c r="E5" s="5" t="n">
        <v>1251</v>
      </c>
    </row>
    <row r="6">
      <c r="A6" s="4" t="inlineStr">
        <is>
          <t>General and administrative expense</t>
        </is>
      </c>
      <c r="B6" s="5" t="n">
        <v>28581</v>
      </c>
      <c r="C6" s="5" t="n">
        <v>28374</v>
      </c>
      <c r="D6" s="5" t="n">
        <v>99587</v>
      </c>
      <c r="E6" s="5" t="n">
        <v>142947</v>
      </c>
    </row>
    <row r="7">
      <c r="A7" s="4" t="inlineStr">
        <is>
          <t>Director fees</t>
        </is>
      </c>
      <c r="B7" s="5" t="n">
        <v>18750</v>
      </c>
      <c r="C7" s="5" t="n">
        <v>18750</v>
      </c>
      <c r="D7" s="5" t="n">
        <v>56250</v>
      </c>
      <c r="E7" s="5" t="n">
        <v>56250</v>
      </c>
    </row>
    <row r="8">
      <c r="A8" s="4" t="inlineStr">
        <is>
          <t>Total operating expenses</t>
        </is>
      </c>
      <c r="B8" s="5" t="n">
        <v>47331</v>
      </c>
      <c r="C8" s="5" t="n">
        <v>47124</v>
      </c>
      <c r="D8" s="5" t="n">
        <v>155837</v>
      </c>
      <c r="E8" s="5" t="n">
        <v>200448</v>
      </c>
    </row>
    <row r="9">
      <c r="A9" s="4" t="inlineStr">
        <is>
          <t>Net loss from operations</t>
        </is>
      </c>
      <c r="B9" s="5" t="n">
        <v>-47331</v>
      </c>
      <c r="C9" s="5" t="n">
        <v>-47124</v>
      </c>
      <c r="D9" s="5" t="n">
        <v>-125845</v>
      </c>
      <c r="E9" s="5" t="n">
        <v>-200448</v>
      </c>
    </row>
    <row r="10">
      <c r="A10" s="3" t="inlineStr">
        <is>
          <t>Other income (expense)</t>
        </is>
      </c>
    </row>
    <row r="11">
      <c r="A11" s="4" t="inlineStr">
        <is>
          <t>Interest (expense) income, related party</t>
        </is>
      </c>
      <c r="B11" s="5" t="n">
        <v>-2116</v>
      </c>
      <c r="C11" s="5" t="n">
        <v>-2283</v>
      </c>
      <c r="D11" s="5" t="n">
        <v>-6280</v>
      </c>
      <c r="E11" s="5" t="n">
        <v>8943</v>
      </c>
    </row>
    <row r="12">
      <c r="A12" s="4" t="inlineStr">
        <is>
          <t>Gain from sale of assets</t>
        </is>
      </c>
      <c r="B12" s="5" t="n">
        <v>0</v>
      </c>
      <c r="C12" s="5" t="n">
        <v>0</v>
      </c>
      <c r="D12" s="5" t="n">
        <v>0</v>
      </c>
      <c r="E12" s="5" t="n">
        <v>0</v>
      </c>
    </row>
    <row r="13">
      <c r="A13" s="4" t="inlineStr">
        <is>
          <t>Other income</t>
        </is>
      </c>
      <c r="B13" s="5" t="n">
        <v>0</v>
      </c>
      <c r="C13" s="5" t="n">
        <v>0</v>
      </c>
      <c r="D13" s="5" t="n">
        <v>0</v>
      </c>
      <c r="E13" s="5" t="n">
        <v>0</v>
      </c>
    </row>
    <row r="14">
      <c r="A14" s="4" t="inlineStr">
        <is>
          <t>Foreign exchange loss</t>
        </is>
      </c>
      <c r="B14" s="5" t="n">
        <v>-3158</v>
      </c>
      <c r="C14" s="5" t="n">
        <v>-528</v>
      </c>
      <c r="D14" s="5" t="n">
        <v>-2118</v>
      </c>
      <c r="E14" s="5" t="n">
        <v>-137</v>
      </c>
    </row>
    <row r="15">
      <c r="A15" s="4" t="inlineStr">
        <is>
          <t>Liability write-off</t>
        </is>
      </c>
      <c r="B15" s="5" t="n">
        <v>0</v>
      </c>
      <c r="C15" s="5" t="n">
        <v>0</v>
      </c>
      <c r="D15" s="5" t="n">
        <v>0</v>
      </c>
      <c r="E15" s="5" t="n">
        <v>58985</v>
      </c>
    </row>
    <row r="16">
      <c r="A16" s="4" t="inlineStr">
        <is>
          <t>Total other income (expense)</t>
        </is>
      </c>
      <c r="B16" s="5" t="n">
        <v>-5274</v>
      </c>
      <c r="C16" s="5" t="n">
        <v>-2811</v>
      </c>
      <c r="D16" s="5" t="n">
        <v>-8398</v>
      </c>
      <c r="E16" s="5" t="n">
        <v>67791</v>
      </c>
    </row>
    <row r="17">
      <c r="A17" s="4" t="inlineStr">
        <is>
          <t>Loss before provision for income taxes</t>
        </is>
      </c>
      <c r="B17" s="5" t="n">
        <v>-52605</v>
      </c>
      <c r="C17" s="5" t="n">
        <v>-49935</v>
      </c>
      <c r="D17" s="5" t="n">
        <v>-134243</v>
      </c>
      <c r="E17" s="5" t="n">
        <v>-132657</v>
      </c>
    </row>
    <row r="18">
      <c r="A18" s="4" t="inlineStr">
        <is>
          <t>Provision for taxes</t>
        </is>
      </c>
      <c r="B18" s="5" t="n">
        <v>0</v>
      </c>
      <c r="C18" s="5" t="n">
        <v>0</v>
      </c>
      <c r="D18" s="5" t="n">
        <v>0</v>
      </c>
      <c r="E18" s="5" t="n">
        <v>0</v>
      </c>
    </row>
    <row r="19">
      <c r="A19" s="4" t="inlineStr">
        <is>
          <t>Net loss</t>
        </is>
      </c>
      <c r="B19" s="6" t="n">
        <v>-52605</v>
      </c>
      <c r="C19" s="6" t="n">
        <v>-49935</v>
      </c>
      <c r="D19" s="6" t="n">
        <v>-134243</v>
      </c>
      <c r="E19" s="6" t="n">
        <v>-132657</v>
      </c>
    </row>
    <row r="20">
      <c r="A20" s="4" t="inlineStr">
        <is>
          <t>Weighted average number of common shares outstanding, basic and diluted</t>
        </is>
      </c>
      <c r="B20" s="5" t="n">
        <v>43667060</v>
      </c>
      <c r="C20" s="5" t="n">
        <v>43667060</v>
      </c>
      <c r="D20" s="5" t="n">
        <v>43667060</v>
      </c>
      <c r="E20" s="5" t="n">
        <v>43667060</v>
      </c>
    </row>
    <row r="21">
      <c r="A21" s="4" t="inlineStr">
        <is>
          <t>Sales revenue [Member]</t>
        </is>
      </c>
    </row>
    <row r="22">
      <c r="A22" s="4" t="inlineStr">
        <is>
          <t>Revenue</t>
        </is>
      </c>
      <c r="B22" s="6" t="n">
        <v>0</v>
      </c>
      <c r="C22" s="6" t="n">
        <v>0</v>
      </c>
      <c r="D22" s="6" t="n">
        <v>29992</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7</t>
        </is>
      </c>
      <c r="B2" s="5" t="n">
        <v>43667060</v>
      </c>
    </row>
    <row r="3">
      <c r="A3" s="4" t="inlineStr">
        <is>
          <t>Beginning balance, value at Dec. 31, 2017</t>
        </is>
      </c>
      <c r="B3" s="6" t="n">
        <v>43667</v>
      </c>
      <c r="C3" s="6" t="n">
        <v>10595697</v>
      </c>
      <c r="D3" s="6" t="n">
        <v>-11613029</v>
      </c>
      <c r="E3" s="6" t="n">
        <v>-973664</v>
      </c>
    </row>
    <row r="4">
      <c r="A4" s="4" t="inlineStr">
        <is>
          <t>Net loss</t>
        </is>
      </c>
      <c r="D4" s="5" t="n">
        <v>-132657</v>
      </c>
      <c r="E4" s="5" t="n">
        <v>-132657</v>
      </c>
    </row>
    <row r="5">
      <c r="A5" s="4" t="inlineStr">
        <is>
          <t>Ending balance, shares at Sep. 30, 2018</t>
        </is>
      </c>
      <c r="B5" s="5" t="n">
        <v>43667060</v>
      </c>
    </row>
    <row r="6">
      <c r="A6" s="4" t="inlineStr">
        <is>
          <t>Ending balance, value at Sep. 30, 2018</t>
        </is>
      </c>
      <c r="B6" s="6" t="n">
        <v>43667</v>
      </c>
      <c r="C6" s="5" t="n">
        <v>10595697</v>
      </c>
      <c r="D6" s="5" t="n">
        <v>-11745648</v>
      </c>
      <c r="E6" s="5" t="n">
        <v>-1106284</v>
      </c>
    </row>
    <row r="7">
      <c r="A7" s="4" t="inlineStr">
        <is>
          <t>Beginning balance, shares at Jun. 30, 2018</t>
        </is>
      </c>
      <c r="B7" s="5" t="n">
        <v>43667060</v>
      </c>
    </row>
    <row r="8">
      <c r="A8" s="4" t="inlineStr">
        <is>
          <t>Beginning balance, value at Jun. 30, 2018</t>
        </is>
      </c>
      <c r="B8" s="6" t="n">
        <v>43667</v>
      </c>
      <c r="C8" s="5" t="n">
        <v>10595697</v>
      </c>
      <c r="D8" s="5" t="n">
        <v>-11695751</v>
      </c>
      <c r="E8" s="5" t="n">
        <v>-1056386</v>
      </c>
    </row>
    <row r="9">
      <c r="A9" s="4" t="inlineStr">
        <is>
          <t>Net loss</t>
        </is>
      </c>
      <c r="D9" s="5" t="n">
        <v>-49935</v>
      </c>
      <c r="E9" s="5" t="n">
        <v>-49935</v>
      </c>
    </row>
    <row r="10">
      <c r="A10" s="4" t="inlineStr">
        <is>
          <t>Ending balance, shares at Sep. 30, 2018</t>
        </is>
      </c>
      <c r="B10" s="5" t="n">
        <v>43667060</v>
      </c>
    </row>
    <row r="11">
      <c r="A11" s="4" t="inlineStr">
        <is>
          <t>Ending balance, value at Sep. 30, 2018</t>
        </is>
      </c>
      <c r="B11" s="6" t="n">
        <v>43667</v>
      </c>
      <c r="C11" s="5" t="n">
        <v>10595697</v>
      </c>
      <c r="D11" s="5" t="n">
        <v>-11745648</v>
      </c>
      <c r="E11" s="5" t="n">
        <v>-1106284</v>
      </c>
    </row>
    <row r="12">
      <c r="A12" s="4" t="inlineStr">
        <is>
          <t>Beginning balance, shares at Dec. 31, 2018</t>
        </is>
      </c>
      <c r="B12" s="5" t="n">
        <v>43667060</v>
      </c>
    </row>
    <row r="13">
      <c r="A13" s="4" t="inlineStr">
        <is>
          <t>Beginning balance, value at Dec. 31, 2018</t>
        </is>
      </c>
      <c r="B13" s="6" t="n">
        <v>43667</v>
      </c>
      <c r="C13" s="5" t="n">
        <v>10595697</v>
      </c>
      <c r="D13" s="5" t="n">
        <v>-11813208</v>
      </c>
      <c r="E13" s="5" t="n">
        <v>-1173844</v>
      </c>
    </row>
    <row r="14">
      <c r="A14" s="4" t="inlineStr">
        <is>
          <t>Net loss</t>
        </is>
      </c>
      <c r="D14" s="5" t="n">
        <v>-134243</v>
      </c>
      <c r="E14" s="5" t="n">
        <v>-134243</v>
      </c>
    </row>
    <row r="15">
      <c r="A15" s="4" t="inlineStr">
        <is>
          <t>Ending balance, shares at Sep. 30, 2019</t>
        </is>
      </c>
      <c r="B15" s="5" t="n">
        <v>43667060</v>
      </c>
    </row>
    <row r="16">
      <c r="A16" s="4" t="inlineStr">
        <is>
          <t>Ending balance, value at Sep. 30, 2019</t>
        </is>
      </c>
      <c r="B16" s="6" t="n">
        <v>43667</v>
      </c>
      <c r="C16" s="5" t="n">
        <v>10595697</v>
      </c>
      <c r="D16" s="5" t="n">
        <v>-11947451</v>
      </c>
      <c r="E16" s="5" t="n">
        <v>-1308087</v>
      </c>
    </row>
    <row r="17">
      <c r="A17" s="4" t="inlineStr">
        <is>
          <t>Beginning balance, shares at Jun. 30, 2019</t>
        </is>
      </c>
      <c r="B17" s="5" t="n">
        <v>43667060</v>
      </c>
    </row>
    <row r="18">
      <c r="A18" s="4" t="inlineStr">
        <is>
          <t>Beginning balance, value at Jun. 30, 2019</t>
        </is>
      </c>
      <c r="B18" s="6" t="n">
        <v>43667</v>
      </c>
      <c r="C18" s="5" t="n">
        <v>10595697</v>
      </c>
      <c r="D18" s="5" t="n">
        <v>-11894846</v>
      </c>
      <c r="E18" s="5" t="n">
        <v>-1255482</v>
      </c>
    </row>
    <row r="19">
      <c r="A19" s="4" t="inlineStr">
        <is>
          <t>Net loss</t>
        </is>
      </c>
      <c r="D19" s="5" t="n">
        <v>-52605</v>
      </c>
      <c r="E19" s="5" t="n">
        <v>-52605</v>
      </c>
    </row>
    <row r="20">
      <c r="A20" s="4" t="inlineStr">
        <is>
          <t>Ending balance, shares at Sep. 30, 2019</t>
        </is>
      </c>
      <c r="B20" s="5" t="n">
        <v>43667060</v>
      </c>
    </row>
    <row r="21">
      <c r="A21" s="4" t="inlineStr">
        <is>
          <t>Ending balance, value at Sep. 30, 2019</t>
        </is>
      </c>
      <c r="B21" s="6" t="n">
        <v>43667</v>
      </c>
      <c r="C21" s="6" t="n">
        <v>10595697</v>
      </c>
      <c r="D21" s="6" t="n">
        <v>-11947451</v>
      </c>
      <c r="E21" s="6" t="n">
        <v>-1308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ASH FLOWS (Unaudited) - USD ($)</t>
        </is>
      </c>
      <c r="B1" s="2" t="inlineStr">
        <is>
          <t>9 Months Ended</t>
        </is>
      </c>
    </row>
    <row r="2">
      <c r="B2" s="2" t="inlineStr">
        <is>
          <t>Sep. 30, 2019</t>
        </is>
      </c>
      <c r="C2" s="2" t="inlineStr">
        <is>
          <t>Sep. 30, 2018</t>
        </is>
      </c>
    </row>
    <row r="3">
      <c r="A3" s="3" t="inlineStr">
        <is>
          <t>OPERATING ACTIVITIES</t>
        </is>
      </c>
    </row>
    <row r="4">
      <c r="A4" s="4" t="inlineStr">
        <is>
          <t>Net loss</t>
        </is>
      </c>
      <c r="B4" s="6" t="n">
        <v>-134243</v>
      </c>
      <c r="C4" s="6" t="n">
        <v>-132657</v>
      </c>
    </row>
    <row r="5">
      <c r="A5" s="3" t="inlineStr">
        <is>
          <t>Changes in operating assets and liabilities</t>
        </is>
      </c>
    </row>
    <row r="6">
      <c r="A6" s="4" t="inlineStr">
        <is>
          <t>Other receivables</t>
        </is>
      </c>
      <c r="B6" s="5" t="n">
        <v>-10431</v>
      </c>
      <c r="C6" s="5" t="n">
        <v>0</v>
      </c>
    </row>
    <row r="7">
      <c r="A7" s="4" t="inlineStr">
        <is>
          <t>Accounts payable and accrued expenses</t>
        </is>
      </c>
      <c r="B7" s="5" t="n">
        <v>97981</v>
      </c>
      <c r="C7" s="5" t="n">
        <v>-5203</v>
      </c>
    </row>
    <row r="8">
      <c r="A8" s="4" t="inlineStr">
        <is>
          <t>Accounts payable and accrued expenses, related party</t>
        </is>
      </c>
      <c r="B8" s="5" t="n">
        <v>0</v>
      </c>
      <c r="C8" s="5" t="n">
        <v>-15108</v>
      </c>
    </row>
    <row r="9">
      <c r="A9" s="4" t="inlineStr">
        <is>
          <t>Gain on debt forgiveness</t>
        </is>
      </c>
      <c r="B9" s="5" t="n">
        <v>0</v>
      </c>
      <c r="C9" s="5" t="n">
        <v>-58895</v>
      </c>
    </row>
    <row r="10">
      <c r="A10" s="4" t="inlineStr">
        <is>
          <t>Unearned revenues, related party</t>
        </is>
      </c>
      <c r="B10" s="5" t="n">
        <v>100123</v>
      </c>
      <c r="C10" s="5" t="n">
        <v>155062</v>
      </c>
    </row>
    <row r="11">
      <c r="A11" s="4" t="inlineStr">
        <is>
          <t>Net cash (used in) operating activities</t>
        </is>
      </c>
      <c r="B11" s="5" t="n">
        <v>53430</v>
      </c>
      <c r="C11" s="5" t="n">
        <v>-56801</v>
      </c>
    </row>
    <row r="12">
      <c r="A12" s="4" t="inlineStr">
        <is>
          <t>Liquidation of AP</t>
        </is>
      </c>
      <c r="B12" s="5" t="n">
        <v>0</v>
      </c>
      <c r="C12" s="5" t="n">
        <v>58895</v>
      </c>
    </row>
    <row r="13">
      <c r="A13" s="4" t="inlineStr">
        <is>
          <t>Subtotal</t>
        </is>
      </c>
      <c r="B13" s="5" t="n">
        <v>53430</v>
      </c>
      <c r="C13" s="5" t="n">
        <v>2094</v>
      </c>
    </row>
    <row r="14">
      <c r="A14" s="3" t="inlineStr">
        <is>
          <t>FINANCING ACTIVITIES</t>
        </is>
      </c>
    </row>
    <row r="15">
      <c r="A15" s="4" t="inlineStr">
        <is>
          <t>Proceeds from issuance of loans payable, related party</t>
        </is>
      </c>
      <c r="B15" s="5" t="n">
        <v>6281</v>
      </c>
      <c r="C15" s="5" t="n">
        <v>7014</v>
      </c>
    </row>
    <row r="16">
      <c r="A16" s="4" t="inlineStr">
        <is>
          <t>Net cash provided by financing activities</t>
        </is>
      </c>
      <c r="B16" s="5" t="n">
        <v>6281</v>
      </c>
      <c r="C16" s="5" t="n">
        <v>7014</v>
      </c>
    </row>
    <row r="17">
      <c r="A17" s="4" t="inlineStr">
        <is>
          <t>Net changes in cash and equivalents</t>
        </is>
      </c>
      <c r="B17" s="5" t="n">
        <v>59711</v>
      </c>
      <c r="C17" s="5" t="n">
        <v>9108</v>
      </c>
    </row>
    <row r="18">
      <c r="A18" s="4" t="inlineStr">
        <is>
          <t>Cash and equivalents at beginning of the period</t>
        </is>
      </c>
      <c r="B18" s="5" t="n">
        <v>54</v>
      </c>
      <c r="C18" s="5" t="n">
        <v>769</v>
      </c>
    </row>
    <row r="19">
      <c r="A19" s="4" t="inlineStr">
        <is>
          <t>Cash and equivalents at end of the period</t>
        </is>
      </c>
      <c r="B19" s="5" t="n">
        <v>59764</v>
      </c>
      <c r="C19" s="5" t="n">
        <v>9877</v>
      </c>
    </row>
    <row r="20">
      <c r="A20" s="3" t="inlineStr">
        <is>
          <t>SUPPLEMENTAL CASH FLOW INFORMATION</t>
        </is>
      </c>
    </row>
    <row r="21">
      <c r="A21" s="4" t="inlineStr">
        <is>
          <t>Cash paid in interest</t>
        </is>
      </c>
      <c r="B21" s="5" t="n">
        <v>0</v>
      </c>
      <c r="C21" s="5" t="n">
        <v>0</v>
      </c>
    </row>
    <row r="22">
      <c r="A22" s="4" t="inlineStr">
        <is>
          <t>Cash paid for income taxes</t>
        </is>
      </c>
      <c r="B22" s="5" t="n">
        <v>0</v>
      </c>
      <c r="C22" s="6" t="n">
        <v>0</v>
      </c>
    </row>
    <row r="23">
      <c r="A23" s="4" t="inlineStr">
        <is>
          <t>Non-cash gain on elimination of payables</t>
        </is>
      </c>
      <c r="B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 NATURE OF BUSINESS AND SUMMARY OF SIGNIFICANT ACCOUNTING POLICIES</t>
        </is>
      </c>
      <c r="B1" s="2" t="inlineStr">
        <is>
          <t>9 Months Ended</t>
        </is>
      </c>
    </row>
    <row r="2">
      <c r="B2" s="2" t="inlineStr">
        <is>
          <t>Sep. 30, 2019</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y own, lease or have mining interest in one
mineral property in California, United States. The Company previously had mineral rights in Owl Canyon, California as well as Cerbat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Summary of Significant Accounting
Polici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7 and notes thereto contained in the Company’s Annual Report on
Form 10-K.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 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947,451 for the period from inception (March 22, 1995) through September 30, 2019.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Policy The Company adopted ASC 606, Revenue from
Contracts with Customers (Topic 606). Under this standard the Company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adoption of this standard does not have
a material impact on the financial statements. Gains and Losses from Debt Extinguishment
Gain from extinguishment of debt. The Company
reflects gain on extinguishment of debt as a credit to earnings from operations in the period in which it is determined that the
liability has been forgiven either by the vendor, judicial authority, or the passing of the stature of limitations. Gains from
related parties are credited to paid in capital.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9 and 2018 potential dilutive securities had an anti-dilutive effect
and were not included in the calculation of diluted net loss per common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9 Months Ended</t>
        </is>
      </c>
    </row>
    <row r="2">
      <c r="B2" s="2" t="inlineStr">
        <is>
          <t>Sep. 30, 2019</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e Company will continue as a going concern. As shown in the accompanying financial statements, the Company
had a net loss of $52,605 and $134,243 for the three and nine months ended September 30, 2019, respectively, and had a working
capital deficit of $1,308,087 as at September 30, 2019. The future of the Company is dependent upon its ability to obtain financing
and upon future profitable operations from the development of its new business opportunities. Management may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9 Months Ended</t>
        </is>
      </c>
    </row>
    <row r="2">
      <c r="B2" s="2" t="inlineStr">
        <is>
          <t>Sep. 30, 2019</t>
        </is>
      </c>
    </row>
    <row r="3">
      <c r="A3" s="3" t="inlineStr">
        <is>
          <t>Related Party Transactions [Abstract]</t>
        </is>
      </c>
    </row>
    <row r="4">
      <c r="A4" s="4" t="inlineStr">
        <is>
          <t>RELATED PARTY TRANSACTIONS</t>
        </is>
      </c>
      <c r="B4" s="4" t="inlineStr">
        <is>
          <t>3. RELATED
PARTY TRANSACTIONS Material Supply Agreement On April 9, 2013, the Company entered into
a material supply agreement (the “the Original MSA”) with Candeo Lava Products Inc. (“Candeo”), which was
amended on March 3, 2014 (the “Amended MSA”). Pursuant to the Amended MSA, Candeo is entitled to purchase material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i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In the event that Candeo engages the Company to mine
and remove any of the Material, Candeo shall pay all of the Company’s reasonable costs and expenses in conducting such mining
and removal operations plus a fee of 15%. All mining and removal operations on the Pisgah Property will be subject to all necessary
regulatory and other third-party approvals being obtained. The Pre-Purchased Payments will not be refundable to Candeo but shall
be credited against the first Production Payments. The term of the Amended MSA has been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Unearned revenues as reflected on the Balance
Sheet are a reflection of amounts received from Candeo based on the Amended MSA. Subsequently, a Court decision rendered
on July 9, 2018 incorporated the Terms of the “Stipulation and Agreement of Settlement” and set the terms of the second
amended material supply agreement (“Second Amended MSA”). The terms thereof include the following: PURCHASE PAYMENT. The price or ‘royalty
advance’, that Candeo shall pay to Can-Cal per ton of Material (“Purchase Payment”) purchased by Candeo (or its
assign or assigns) following the date hereof, shall be as follows:
(a) With respect to the sale of Material that is not a Minimum Purchase (as hereafter defined), 20% of the Gross Sale Revenue; and
(b) With respect to the sale of Material that is a Minimum Purchase, fifteen U.S. dollars (US$15.00) per ton ‘royalty advance’; and
(c) In respect of Minimum Purchases referred to in section 7(b) and (c) below only, in the event that the Gross Sale Revenue per ton is greater than U.S.$15.00 per ton, an amount equal to 20% of the amount that the Gross Sale Revenue per ton exceeds US$15.00 per ton. Candeo (or its assign or assigns) shall
pay such Purchase Payment to Can-Cal quarterly, with each Purchase Payment being made on or before the January 15, April 15, July
15 or October 15 immediately following the date the subject Material has been purchased by Candeo, except where a more specific
date for payment is set forth in Paragraph 7 below. MINIMUM PURCHASES OF MATERIAL. Candeo will
purchase a minimum amount of Material (the “Minimum Purchases”) as follows:
(a) twenty-five thousand (25,000) tons of Material shall be paid for within five (5) days following the Start Date, with an option of Candeo to purchase an additional twenty thousand (20,000) tons of Material exercisable and payable by Candeo within 180 days following the Start Date (“Option 1”), and only upon the prior exercise and payment in full under Option 1, then Candeo shall be granted the right to purchase an additional forty thousand (40,000) tons of Material exercisable and payable by Candeo within 365 days following the Start Date (“Option 2”);
(b) ten thousand (10,000) tons of Material during each of the first three years following the first anniversary of the Start Date, unless Option 1 has not been exercised and paid in full by Candeo, in which case this Minimum Purchase obligation (10,000 tons per year) commences upon the Start Date and payment in full for the first year ($150,000) thereunder must be made within 180 days following the Start Date; and
(c) in each year following the three year period referred to in section 7(b) above, the Minimum Purchase amount will increase (or decrease) from ten thousand (10,000) tons of Material by an amount equal to the increase (or decrease) in the Consumer Price Index for the calendar year ended immediately prior to the calculation (“the CPI adjustment”). For greater clarity, only in respect of
the Minimum Purchases referenced in section 7(a) above, the Purchase Payment shall be limited to and shall not exceed the amount
of US$15.00 per ton. The Material purchased as part of the Minimum Purchases by Candeo currently remain on the Property until Candeo
commences its production operations, which will be subject to all necessary regulatory and other approvals required to remove Material
from the Property, such as permits, certified weigh scale, productions plan, environmental reclamation plan (if applicable) and
insurance all of which shall be the responsibility and at the sole cost of Candeo. Candeo hereby agrees that it will provide thirty
(30) days prior written notice to Can-Cal of the commencement of the operations on the Property, which notice will state the anticipated
amount of Material to be removed, the period of time during which the removal will occur and the means that will be used to effect
such removal. A separate License Agreement shall secure Candeo’s irrevocable right to access and remove Material purchased
and paid for, but not removed from the Property. Pursuant to the Stipulation &amp; Settlement
Agreement, Can-Cal must also restructure its Board of Directors and amend its Articles of Incorporation, at shareholder meeting
to be held in the foreseeable future, by adding a new Article 14 to read as follows: “FOURTEENTH: Notwithstanding any
other provision of this Certificate of Amendment of Articles of Incorporation or the By-laws of the corporation, and in addition
to any affirmative vote of the holders of any particular class of stock of the corporation required by applicable law, the Articles
of Incorporation or the By-laws of the corporation, the affirmative vote of the holders of at least 90% of the voting power of
the shares of the then outstanding voting stock of the corporation, voting together as a single class, shall be required to authorize
any of the Supermajority Matters. For purposes hereof, the “Supermajority Matters” are: (i) authorization of the corporation
to file a voluntary petition for relief under the provisions of Chapter 11 of Title 11 of the United States Code (i.e., the U.S.
Bankruptcy Code); (ii) modification of that certain Second Amended Material Supply Agreement by and between the corporation and
Candeo Lava Products, Inc.; (iii) increase to the corporation’s outstanding voting capital securities to more than 100 million
outstanding votes, in the aggregate; and (iv) the Amendment or repeal of any provisions of this Article FOURTEENTH or the adoption
of any provisions inconsistent with this Article FOURTEENTH.” Unearned revenues as reflected on the Balance
Sheet are a reflection of amounts received from Candeo based on the Amended MSA. Balances as at September 30, 2019 and December
31, 2018 were $583,066 and $583,066, respectively. Compensation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7, the Company
owed FutureWorth Capital Corp. $506 (2016 - $506) as included in accounts payable, related parties, for service prior to, and during
the service period under the consulting agreement. The consulting agreement was terminated on February 27, 2013 with Mr. William
Hogan’s resignation from the Board of Directors. On June 10, 2016, the Company entered into
an office rental &amp; administration agreement, with a Board of Director’s consulting firm, For Life Financial. For Life
Financial is owned by Mr. Casey Douglass, the terms of the agreement include monthly compensation of $2,100 CAD. Additionally,
on September 10, 2016, the Company entered into a Management Consulting Agreement with annual compensation of $50,000 USD, payable
monthly as the scope of work had increased. Stock-Based Compensation All warrants previously issued by the Company
have expired as of the fiscal year ending December 31, 2014. No new warrants have been issued as of March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2:36:55Z</dcterms:created>
  <dcterms:modified xmlns:dcterms="http://purl.org/dc/terms/" xmlns:xsi="http://www.w3.org/2001/XMLSchema-instance" xsi:type="dcterms:W3CDTF">2020-08-28T12:36:55Z</dcterms:modified>
</cp:coreProperties>
</file>